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Force Protection Video Equipmen" sheetId="2" r:id="rId2"/>
    <s:sheet name="Force Protection Video Equipme3" sheetId="3" r:id="rId3"/>
    <s:sheet name="Force Protection Video Equipme4" sheetId="4" r:id="rId4"/>
    <s:sheet name="Force Protection Video Equipme5" sheetId="5" r:id="rId5"/>
    <s:sheet name="Note 1 - Organization and Going" sheetId="6" r:id="rId6"/>
    <s:sheet name="Note 2 - Summary of Significant" sheetId="7" r:id="rId7"/>
    <s:sheet name="Note 3 - Fixed Assets" sheetId="8" r:id="rId8"/>
    <s:sheet name="Note 4 - Convertible Promissory" sheetId="9" r:id="rId9"/>
    <s:sheet name="Note 5 - Commitments and Contin" sheetId="10" r:id="rId10"/>
    <s:sheet name="Note 6 - Stockholder's Equity" sheetId="11" r:id="rId11"/>
    <s:sheet name="Note 7 - Subsequent Events" sheetId="12" r:id="rId12"/>
    <s:sheet name="Note 2 - Summary of Significa13" sheetId="13" r:id="rId13"/>
    <s:sheet name="Note 2 - Summary of Significa14" sheetId="14" r:id="rId14"/>
    <s:sheet name="Note 2 - Summary of Significa15"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3 - Fixed Assets_ Schedule" sheetId="29" r:id="rId29"/>
    <s:sheet name="Note 4 - Convertible Promisso30" sheetId="30" r:id="rId30"/>
    <s:sheet name="Note 1 - Organization and Goi31" sheetId="31" r:id="rId31"/>
    <s:sheet name="Note 2 - Summary of Significa32" sheetId="32" r:id="rId32"/>
    <s:sheet name="Note 3 - Fixed Assets_ Schedu33" sheetId="33" r:id="rId33"/>
    <s:sheet name="Note 4 - Convertible Promisso34" sheetId="34" r:id="rId34"/>
    <s:sheet name="Note 5 - Commitments and Cont35" sheetId="35" r:id="rId35"/>
    <s:sheet name="Note 6 - Stockholder's Equity (" sheetId="36" r:id="rId36"/>
  </s:sheets>
  <s:definedNames/>
  <s:calcPr calcId="124519" calcMode="auto" fullCalcOnLoad="1"/>
</s:workbook>
</file>

<file path=xl/sharedStrings.xml><?xml version="1.0" encoding="utf-8"?>
<sst xmlns="http://schemas.openxmlformats.org/spreadsheetml/2006/main" uniqueCount="241">
  <si>
    <t>Document and Entity Information</t>
  </si>
  <si>
    <t>3 Months Ended</t>
  </si>
  <si>
    <t>Jul. 31, 2016shares</t>
  </si>
  <si>
    <t>Document and Entity Information:</t>
  </si>
  <si>
    <t>Entity Registrant Name</t>
  </si>
  <si>
    <t>Force Protection Video Equipment Corp.</t>
  </si>
  <si>
    <t>Document Type</t>
  </si>
  <si>
    <t>10-Q</t>
  </si>
  <si>
    <t>Document Period End Date</t>
  </si>
  <si>
    <t>Jul. 31,
		2016</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fpvd</t>
  </si>
  <si>
    <t>Force Protection Video Equipment Corp.- Balance Sheets - USD ($)</t>
  </si>
  <si>
    <t>Jul. 31, 2016</t>
  </si>
  <si>
    <t>Apr. 30, 2016</t>
  </si>
  <si>
    <t>Current Assets:</t>
  </si>
  <si>
    <t>Cash and cash equivalents</t>
  </si>
  <si>
    <t>Inventory</t>
  </si>
  <si>
    <t>Prepaid inventory</t>
  </si>
  <si>
    <t>Accounts receivable</t>
  </si>
  <si>
    <t>TOTAL CURRENT ASSETS</t>
  </si>
  <si>
    <t>Property and equipment, net</t>
  </si>
  <si>
    <t>[1]</t>
  </si>
  <si>
    <t>Deposits</t>
  </si>
  <si>
    <t>TOTAL ASSETS</t>
  </si>
  <si>
    <t>Current Liabilities:</t>
  </si>
  <si>
    <t>Accounts payable and accrued expenses</t>
  </si>
  <si>
    <t>Convertible promissory notes</t>
  </si>
  <si>
    <t>[2]</t>
  </si>
  <si>
    <t>Total Current Liabilities</t>
  </si>
  <si>
    <t>Long-term liabilities</t>
  </si>
  <si>
    <t>Total liabilities</t>
  </si>
  <si>
    <t>Commitments and contingencies</t>
  </si>
  <si>
    <t>[3]</t>
  </si>
  <si>
    <t xml:space="preserve"> </t>
  </si>
  <si>
    <t>Stockholders' Equity</t>
  </si>
  <si>
    <t>Preferred stock</t>
  </si>
  <si>
    <t>[4]</t>
  </si>
  <si>
    <t>Common stock</t>
  </si>
  <si>
    <t>[5]</t>
  </si>
  <si>
    <t>Additional paid-in capital</t>
  </si>
  <si>
    <t>Accumulated Deficit</t>
  </si>
  <si>
    <t>Total Stockholders' Equity</t>
  </si>
  <si>
    <t>TOTAL LIABILITIES AND STOCKHOLDERS' EQUITY</t>
  </si>
  <si>
    <t>Net of accumulated depreciation of $1,412 and $476, respectively.</t>
  </si>
  <si>
    <t>net of discount of $78,655 and $204,718, respectively.</t>
  </si>
  <si>
    <t>See Note 5</t>
  </si>
  <si>
    <t>$0.0001 par value, 5,000,000 shares authorized; issued and outstanding 1,000,000 at July 31, 2016 and April 30, 2016.</t>
  </si>
  <si>
    <t>$0.0001 par value; 750,000,000 shares authorized; issued and outstanding 88,035,499 and 40,525,595 at July 31, 2016 and April 30, 2016, respectively.</t>
  </si>
  <si>
    <t>Force Protection Video Equipment Corp. - Balance Sheets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Force Protection Video Equipment Corp. - Statements of Operations - USD ($)</t>
  </si>
  <si>
    <t>Jul. 31, 2015</t>
  </si>
  <si>
    <t>Income</t>
  </si>
  <si>
    <t>Net revenue</t>
  </si>
  <si>
    <t>Cost of goods sold</t>
  </si>
  <si>
    <t>Gross profit</t>
  </si>
  <si>
    <t>OPERATING EXPENSES</t>
  </si>
  <si>
    <t>General and administrative</t>
  </si>
  <si>
    <t>Sales and marketing</t>
  </si>
  <si>
    <t>Total operating expenses</t>
  </si>
  <si>
    <t>Loss from operations</t>
  </si>
  <si>
    <t>OTHER INCOME (EXPENSE)</t>
  </si>
  <si>
    <t>Interest Expense</t>
  </si>
  <si>
    <t>Accretion of debt discount</t>
  </si>
  <si>
    <t>Total other income (expense)</t>
  </si>
  <si>
    <t>Loss before taxes</t>
  </si>
  <si>
    <t>Provision for income taxes</t>
  </si>
  <si>
    <t>Net loss</t>
  </si>
  <si>
    <t>Net (Loss) Per Common Share- Basic and Diluted</t>
  </si>
  <si>
    <t>Weighted Average Common Shares Outstanding Basic and Diluted</t>
  </si>
  <si>
    <t>Force Protection Video Equipment Corp. - Statements of Cash Flows - USD ($)</t>
  </si>
  <si>
    <t>Cash flows from operating activities:</t>
  </si>
  <si>
    <t>Adjustments to reconcile net loss to net cash provided (used in) operating activities:</t>
  </si>
  <si>
    <t>Depreciation and amortization</t>
  </si>
  <si>
    <t>Accretion of Debt Discount</t>
  </si>
  <si>
    <t>Changes in operating assets and liabilities:</t>
  </si>
  <si>
    <t>(Increase) decrease in accounts receivable</t>
  </si>
  <si>
    <t>(Increase) decrease in inventory</t>
  </si>
  <si>
    <t>(Increase) decrease in other assets</t>
  </si>
  <si>
    <t>Increase (decrease) in accounts payable and accrued expenses</t>
  </si>
  <si>
    <t>Increase (decrease) in other liabilities</t>
  </si>
  <si>
    <t>Net Cash (used) by Operating Activities</t>
  </si>
  <si>
    <t>Cash flows from investing activities:</t>
  </si>
  <si>
    <t>Purchase of equipment and vehicles</t>
  </si>
  <si>
    <t>Net Cash (used) by Investing Activities</t>
  </si>
  <si>
    <t>Cash flows from financing activities:</t>
  </si>
  <si>
    <t>Proceeds from sale of common stock</t>
  </si>
  <si>
    <t>Proceeds from convertible promissory notes</t>
  </si>
  <si>
    <t>Net cash provided by Financing Activities</t>
  </si>
  <si>
    <t>INCREASE (DECREASE) IN CASH</t>
  </si>
  <si>
    <t>Cash and cash equivalents at beginning of period</t>
  </si>
  <si>
    <t>Cash and cash equivalents at end of period</t>
  </si>
  <si>
    <t>Supplemental disclosures of cash flow information:</t>
  </si>
  <si>
    <t>Cash paid for interest</t>
  </si>
  <si>
    <t>Cash paid for income taxes</t>
  </si>
  <si>
    <t>Non-cash operating activities:</t>
  </si>
  <si>
    <t>Value of common stock issued for conversion of notes payable</t>
  </si>
  <si>
    <t>Note 1 - Organization and Going Concern</t>
  </si>
  <si>
    <t>Notes</t>
  </si>
  <si>
    <t>NOTE 1  ORGANIZATION AND GOING CONCERN Organization Force Protection Video Equipment Corp., (the Company), was incorporated on March 11, 2011, under the laws of the State of Florida as M Street Gallery, Inc. On September 25, 2013, we changed our name to Enhance-Your-Reputation.com, Inc. and changed our business to providing reputation management and enhancement services. On February 2, 2015 the Company changed its name to Force Protection Video Corp. to focus on the sale of mini body video cameras and accessories to consumers and law enforcement. Going Concern The Companys financial statements are prepared using accounting principles generally accepted in the United States of America and applicable to a going concern, which contemplates the realization of assets and satisfaction of liabilities in the normal course of business. During the three months ended July 31, 2016, the Company recognized revenue of $15,712 and a net operating loss of $221,668. As of July 31, 2016, the Company had working capital of $22,131 and an accumulated deficit of $1,964,337.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Note 2 - Summary of Significant Accounting Policies</t>
  </si>
  <si>
    <t>NOTE 2 - SUMMARY OF SIGNIFICANT ACCOUNTING POLICIES Basis of Presentation The unaudited financial statements of Force Protection Video Equipment Corp. (the Company) as of July 31, 2016, and for the three months ended July 31, 2016 and 2015,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April 30, 2016,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Estimates The preparation of the Companys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 Cash and Cash Equivalents The Company considers all highly liquid investments with the original maturities of three months or less to be cash equivalents. Inventory Our inventory is comprised of finished goods, cameras and recording equipment. The Companys inventory is stated at the lower of cost or market. The Company also makes prepayments against the future delivery of inventory classified as prepaid inventory. Accounts Receivable 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 Property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Vehicles 5 years Office Equipment 3 - 5 years Furniture &amp; equipment 5 - 7 year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Revenue Recognition The Company recognizes revenue when (a) pervasive evidence of an arrangement exists (b) products are delivered or services have been rendered (c) the sales price is fixed or determinable, and (d) collection is reasonably assured. Advertising costs Advertising costs are anticipated to be expensed as incurred. The Company recognized $2,120 and $0 in advertising costs during the three months ended July 31, 2016 and 2015, respectively. Stock Based Compensation The Company accounts for equity instruments issued in exchange for the receipt of goods or services from other than employees in accordance with FASB ASC 718-10 and the conclusions reached by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July 31, 2016 and April 30, 2016, the Company did not have any assets or liabilities that were required to be measured at fair value on a recurring basis or on a non-recurring basis. 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months ended July 31, 2016 and 2015: Three Months Ended July 31, 2016 2015 Basic and Diluted EPS Computation Numerator: Loss available to common stockholders' $ (489,212) $ (53,042) Denominator: Weighted average number of common shares outstanding 58,994,673 18,680,714 Basic and diluted EPS $ (0.01) $ (0.00) Potentially dilutive securities not included in the calculation of diluted net loss per share attributable to common stockholders because to do so would be anti-dilutive are as follows (in common stock equivalent shares): Convertible promissory notes 160,932,678 - Concentrations of risk During the ended , 2016, customer accounted for of sales. During the ended , 2015, one customer accounted for % of sales.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three months ended July 31, 2016, one supplier accounted for 91.7% of our inventory purchases. Recent Accounting Pronouncements In September 2015, the Financial Accounting Standards Board ("FASB") issued Accounting Standards Update ("ASU") 2015-16, Business Combinations (Topic 805). This ASU eliminates the requirement for retrospective application of measurement period adjustments relating to provisional amounts recorded in a business combination as of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will be effective for fiscal years beginning after December 15, 2015. Early adoption is permitted. The Company does not expect this accounting update to have a material effect on its consolidated financial statements in future periods, although that could change.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May 1, 2016. The Company does not expect this accounting update to have a material effect on its consolidated financial statements in future periods, although that could change.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Note 3 - Fixed Assets</t>
  </si>
  <si>
    <t xml:space="preserve">NOTE 3 - Fixed Assets Fixed assets consisted of the following: July 31, April 30, 2016 2016 Vehicles 15,376 - Furniture and fixtures 6,212 6,212 Computers and office equipment 2,480 1,376 Total fixed assets 24,068 7,588 Accumulated depreciation (1,412) (476) Total fixed assets $ 22,656 $ 7,112 During the three months ended July 31, 2016 and 2015, the Company recognized $936 and $0, respectively, in depreciation expense. </t>
  </si>
  <si>
    <t>Note 4 - Convertible Promissory Notes</t>
  </si>
  <si>
    <t>NOTE 4  CONVERTIBLE PROMISSORY NOTES Following is a summary of our outstanding convertible promissory notes as of July 31, 2016: Current Balances Lender Issue Date Maturity Principle Interest Total RDW Capital, LLC Note 1 11/10/2015 5/10/16 $ 10,293 $ 7,664 $ 17,957 RDW Capital, LLC Note 2 12/31/2015 6/30/16 105,000 5,089 110,089 RDW Capital, LLC Note 3 3/10/2016 9/10/16 792 614 1,406 RDW Capital, LLC Note 4 5/13/2016 11/13/16 105,000 1,818 106,818 RDW Capital, LLC Note 5 5/20/2016 11/20/16 52,500 909 53,409 Totals $ 273,585 $ 16,094 $ 289,679 Debt discount balance (78,655) Balance sheet balances $ 194,930 Following is a summary of our outstanding convertible promissory notes as of April 30, 2016: Current Balances Lender Issue Date Maturity Principle Interest Total LG Capital Funding, LLC 4/20/2016 9/11/2016 $ 13,000 $ 34 $ 13,034 Black Forest Capital, LLC 10/8/2015 10/8/2016 19,500 3,001 22,501 RDW Capital, LLC Note 1 11/10/2015 5/10/16 157,500 6,136 163,636 RDW Capital, LLC Note 2 1/0/1900 6/30/16 105,000 2,861 107,861 RDW Capital, LLC Note 3 3/10/2016 9/10/16 792 614 1,406 Totals $ 295,792 $ 12,646 $ 308,438 Debt discount balance (204,718) Balance sheet balances $ 91,074 The company determined that each convertible promissory notes conversion feature is indexed to the Companys stock, which is an input to a fair value measurement of a fixed-for-fixed option on equity shares. Thus, the conversion feature of the notes meets the scope exception under Financial Accounting Standards Board (FASB) Accounting Standards Codification ("ASC") 815-40-15-7 and treatment under ASC 470-20  Debt with Conversion and Other Options LG Capital Funding, LLC On September 11, 2015 the Company entered into a Securities Purchase Agreement with LG Capital Funding, LLC ("LG") for the sale of an 8% convertible note in the principal amount of $81,000 and proceeds of $75,000 net of legal expenses (the LG Note). The LG Note was convertible into common stock at a price equal to 60% of the lowest trading price during the 20 trading days immediately preceding the applicable conversion. The LG Note principle was discounted for the value of the legal fees of $6,000 and the intrinsic value of the beneficial conversion feature of $68,000. The resulting $74,000 discount was fully accreted through July 31, 2016 due to full repayment of the LG Note on May 2, 2016. During the three months ended July 31, 2016, the Company recognized no interest expense and debt discount accretion of $7,741. On May 2, 2016, LG converted the remaining $13,034 of principal and interest into 775,844 shares of common. Black Forest Capital, LLC On October 8, 2015 the Company sold and Black Forest Capital, LLC (Black Forest) purchased a 10% convertible note in the principal amount of $53,000 (the Black Forest Note) of which the Company received $50,000 after payment of legal fees. The Black Forest Note matured in 12 months on October 8, 2016. The Black Forest Note was convertible into common stock, at Black Forests option anytime following the issuance date, at a price for each share of common stock equal to 40% of the lowest trading price during the 20 trading days immediately preceding the applicable conversion. The Black Forrest Note principle was discounted for the value of legal fees of $3,000 and the intrinsic value of the beneficial conversion feature of $50,000. The calculated intrinsic value was $127,199. As this amount resulted in a total debt discount that exceeded the Black Forest Note principal, the discount recorded for the beneficial conversion feature was limited to the principal amount of the Black Forest Note. The resulting $53,000 discount was accreted through July 31, 2016 due to repayment of the Black Forest Note. During the three months ended July 31, 2016, the Company recognized no interest expense and debt discount accretion of $9,992. During the three months ended July 31, 2016, Black Forrest converted the remaining $22,499 of principal and interest into 11,076,775 shares of common stock. RDW Capital, LLC On November 12, 2015, the Company entered into a Securities Purchase Agreement (RDW SPA 1) with RDW Capital, LLC (RDW), a Florida limited liability company. On November 12, 2015, the Company and RDW entered into the First Amended Securities Purchase Agreement. On November 12, 2015, the Company and RDW entered into the Second Amended Securities Purchase Agreement. On February 17, 2016, the Company and RDW entered into the Third Amended Securities Purchase Agreement. On February 17, 2016, the Company and RDW entered into the Fourth Amended Securities Purchase Agreement. On May 9, 2016, the Company and RDW entered into a Securities Purchase Agreement (RDW SPA 2). RDW SPA 1, amendments thereto and RDW SPA 2 may hereinafter be referred to collectively as, the  RDW SPAs RDW Note 1 OID RDW Note 1 principle was discounted for the value of the OID, due diligence fees and the intrinsic value of the beneficial conversion feature. The calculated intrinsic value was $121,406. As this amount resulted in a total debt discount that was less than RDW Note 1 principal, the full $121,406 discount was recognized. The resulting $148,906 discount was accreted over the 5 month term of RDW Note 1 through April 10, 2016. RDW Note 2 RDW Note 2 principle was discounted for the value of the OID, due diligence fees and the intrinsic value of the beneficial conversion feature. The calculated intrinsic value was $98,086. As this amount resulted in a total debt discount that exceeds RDW Note 2 principal, the discount recorded for the beneficial conversion feature was limited to the principal amount of RDW Note 2. The resulting $105,000 discount was accreted over the 5 month term of RDW Note 2 through June 30, 2016. RDW Note 3 RDW Note 3 principal was discounted for the OID, due diligence fees, stock issued to an advisor in connection with RDW Note 3 totaling $18,000, and the intrinsic value of the beneficial conversion feature. The calculated intrinsic value was $227,391. As this amount resulted in a total debt discount that exceeded RDW Note 3 principal, the discount recorded for the beneficial conversion feature was limited to the principal amount of RDW Note 3. The resulting $210,000 discount was accreted through April 30, 2016, the date RDW Note 3 was paid down to a principal and interest balance of $1,405. RDW Note 4 RDW Note 4 principle was discounted for the value of the OID, legal fees due diligence fees and intrinsic value of the beneficial conversion feature. The calculated intrinsic value was $70,000. As this amount resulted in a total debt discount that was less than RDW Note 4 principal, the full $70,000 discount was recognized. The resulting $92,500 discount is being accreted over the 6 month term of RDW Note 4 through November 13, 2016. RDW Note 5 RDW Note 5 principle was discounted for the value of the OID, due diligence fees and intrinsic value of the beneficial conversion feature. The calculated intrinsic value was $35,000. As this amount resulted in a total debt discount that was less than RDW Note 5 principal, the full $35,000 discount was recognized. The resulting $42,500 discount is being accreted over the 6 month term of RDW Note 5 through November 20, 2016. RDW Note 1, RDW Note 2, RDW Note 3, RDW Note 4 and RDW Note 5 may hereinafter be referred to collectively as, the  RDW Notes The RDW Notes have the following terms and conditions: · The principal amount outstanding accrues interest at a rate of eight percent (8%) per annum. · Interest is due and payable on each conversion date and on the Maturity Date. · At any time, at the option of the holder, the RDW notes are convertible, into shares of our common stock at a conversion price equal to sixty percent (60%) of the lowest traded price of our common stock in the twenty (20) days prior to the conversion date, at any time, at the option of the holder (the Conversion Price). · T he RDW Notes are unsecured obligations. · We may prepay the RDW Notes in whole or in part at any time with ten (10) days written notice to the holder for the sum of the outstanding principal and interest multiplied by one hundred and thirty percent (130%). RDW may continue to convert the notes from the date of the notice of prepayment until the date of prepayment. · Default interest of twenty-four percent (24%) per annum. · Interest on overdue accrued and unpaid interest will incur a late fee of the lower of eighteen percent (18%) per annum or the maximum rate permitted by law. · Upon an event of default, RDW may accelerate the outstanding principal, plus accrued and unpaid interest, and other amounts owing through the date of acceleration (Acceleration). · Upon Acceleration, the amount due will be one hundred thirty percent (130%) of the outstanding principal amount of the Note and accrued and unpaid interest, together with payment of all other amounts, costs, expenses and liquidated damages. · In the event of our default, at the request of the holder, we must pay one hundred fifty percent (150%) of the outstanding balance plus accrued interest and default interest. · We must reserve three (3) times the amount of shares necessary for the issuance of common stock upon conversion. · Conversions of the RDW Notes shall not be permitted if such conversion will result in the holder owning more than four point ninety-nine percent (4.99%) of our common shares outstanding after giving effect to such conversion. During the three months ended July 31, 2016, the Company recognized $6,483 of interest expense and $243,330 of debt discount accretion related to the RDW Notes. During the three months ended July 31, 2016, RDW converted $147,207 of RDW Note 1 principal into 35,657,285 shares of common stock.</t>
  </si>
  <si>
    <t>Note 5 - Commitments and Contingencies</t>
  </si>
  <si>
    <t xml:space="preserve">NOTE 5  COMMITMENTS AND CONTINGENCIES Product Warranties Our products are sold with a one (1) year manufacturers warranty. The Company has no obligation to provide warranty service or replacement. The Company does offer an extended warranty for a fee. The extended warranty expires one year from the day the manufacturer warranty expires. Warranty costs during the second year of an extended warranty are born by the manufacturer. As a result, the Company has no, or limited warranty liability exposure. Operating Lease On March 21, 2015, the Company entered into a lease of office space at 130 Iowa Lane, Suite 102, Carry, North Carolina 27511. The lease expires on March 31, 2018. The Company has no other noncancelable operating leases. Future minimum lease payments under this operating lease with an initial term in excess of one year as of July 31, 2016 are as follows: Fiscal Year 2017 $10,899 2018 $14,920 2019 $10,144 Thereafter $0 During the three months ended July 31, 2016 and 2015, rent expense for office space totaled $3,694 and $2,250, respectively. Supplier Purchase Commitments The Company periodically makes contractual, advance inventory purchases in the ordinary course of business. As of July 31, 2016, the Company was obligated to purchase $11,000 of inventory under a non-exclusive distribution agreement. </t>
  </si>
  <si>
    <t>Note 6 - Stockholder's Equity</t>
  </si>
  <si>
    <t xml:space="preserve">NOTE 6  Stockholder's Equity As of July 31, 2016 and April 30, 2015, there were 88,035,499 and 40,525,595 shares of common stock outstanding, respectively. As of July 31, 2016 and 2015 there were 1,000,000 and 0 shares of Series A Preferred Stock outstanding, respectively. On January 19, 2016, we amended our Articles of Incorporation to increase our authorized common stock from 50,000,000 shares to 250,000,000 shares and authorized the creation of 1,000,000 shares of Series A preferred stock with each share being entitled to 200,000 (i.e., 200:1) votes per share and with no right of conversion into shares of common stock. On August 4, 2016, we approved an amendment to our Articles of Incorporation to increase our authorized common stock from 250,000,000 shares to 750,000,000 shares and authorized Series A preferred stock from 1,000,000 shares to 5,000,000 shares. The amendment became effective September 8, 2016. During the three months ended July 31, 2016, the company issued 47,509,904 shares of common stock upon the conversion of convertible promissory note principal and interest totaling $182,740. During the year ended April 30, 2016 · · · · · </t>
  </si>
  <si>
    <t>Note 7 - Subsequent Events</t>
  </si>
  <si>
    <t>NOTE 7  SUBSEQUENT EVENTS Management has reviewed material events subsequent of the quarterly period ended July 31, 2016 and prior to the filing of financial statements in accordance with FASB ASC 855 Subsequent Events. On August 4, 2016, we approved an amendment to our Articles of Incorporation to increase our authorized common stock from 250,000,000 shares to 750,000,000 shares and authorized Series A preferred stock from 1,000,000 shares to 5,000,000 shares. The amendment became effective September 8, 2016. RDW converted $115,293 of convertible note principal into 80,281,822 shares of common stock. On August 22, 2016, the Company entered into a Securities Purchase Agreement (RDW SPA 3) with RDW. In connection with RDW SPA 3, on August 22, 2016, the Company issued to RDW a convertible note (RWD Note 6) due on February 22, 2017 in the principal amount of $157,500 of which the Company received proceeds of $130,000 after payment of a $7,500 OID, $5,000 of legal fees and 15,000 of due diligence fees. On September 6, 2016, we entered into a Registration Rights Agreement and a Securities Purchase Agreement (RDW SPA 4) with RDW. Pursuant to their terms, RDW agreed to purchase an aggregate of up to $350,000 in Subscription Amount of Notes, corresponding to an aggregate of $367,500 in Principal Amount of Notes. The purchase will occur in two (2) tranches (each a Tranche), with the first Tranche of $150,000 being closed upon execution of this Agreement (the First Closing). The second Tranche will be for $200,000 and will occur on the date that is two (2) Trading Days from the date the Registration Statement is declared effective by the Commission. In connection with the RDW SPA 4, on September 6, 2016, we issued to RDW a convertible note (RDW Note 7) due March 5, 2016, in the principal amount of $157,500, of which the Company received proceeds of $130,000 after payment of a $7,500 OID, $5,000 of legal fees and 15,000 of due diligence fees which constituted the First Closing.</t>
  </si>
  <si>
    <t>Note 2 - Summary of Significant Accounting Policies: Basis of Presentation (Policies)</t>
  </si>
  <si>
    <t>Policies</t>
  </si>
  <si>
    <t>Basis of Presentation</t>
  </si>
  <si>
    <t>Basis of Presentation The unaudited financial statements of Force Protection Video Equipment Corp. (the Company) as of July 31, 2016, and for the three months ended July 31, 2016 and 2015,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April 30, 2016,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Note 2 - Summary of Significant Accounting Policies: Estimates (Policies)</t>
  </si>
  <si>
    <t>Estimates</t>
  </si>
  <si>
    <t>Estimates The preparation of the Companys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Note 2 - Summary of Significant Accounting Policies: Cash and Cash Equivalents (Policies)</t>
  </si>
  <si>
    <t>Cash and Cash Equivalents</t>
  </si>
  <si>
    <t xml:space="preserve">Cash and Cash Equivalents The Company considers all highly liquid investments with the original maturities of three months or less to be cash equivalents. </t>
  </si>
  <si>
    <t>Note 2 - Summary of Significant Accounting Policies: Inventory (Policies)</t>
  </si>
  <si>
    <t>Inventory Our inventory is comprised of finished goods, cameras and recording equipment. The Companys inventory is stated at the lower of cost or market. The Company also makes prepayments against the future delivery of inventory classified as prepaid inventory.</t>
  </si>
  <si>
    <t>Note 2 - Summary of Significant Accounting Policies: Accounts Receivable (Policies)</t>
  </si>
  <si>
    <t>Accounts Receivable</t>
  </si>
  <si>
    <t>Accounts Receivable 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t>
  </si>
  <si>
    <t>Note 2 - Summary of Significant Accounting Policies: Property and Equipment (Policies)</t>
  </si>
  <si>
    <t>Property and Equipment</t>
  </si>
  <si>
    <t>Property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Vehicles 5 years Office Equipment 3 - 5 years Furniture &amp; equipment 5 - 7 years</t>
  </si>
  <si>
    <t>Note 2 - Summary of Significant Accounting Policies: Income Taxes (Policies)</t>
  </si>
  <si>
    <t>Income Taxes</t>
  </si>
  <si>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Note 2 - Summary of Significant Accounting Policies: Revenue Recognition (Policies)</t>
  </si>
  <si>
    <t>Revenue Recognition</t>
  </si>
  <si>
    <t xml:space="preserve">Revenue Recognition The Company recognizes revenue when (a) pervasive evidence of an arrangement exists (b) products are delivered or services have been rendered (c) the sales price is fixed or determinable, and (d) collection is reasonably assured. </t>
  </si>
  <si>
    <t>Note 2 - Summary of Significant Accounting Policies: Advertising Costs (Policies)</t>
  </si>
  <si>
    <t>Advertising Costs</t>
  </si>
  <si>
    <t>Advertising costs Advertising costs are anticipated to be expensed as incurred. The Company recognized $2,120 and $0 in advertising costs during the three months ended July 31, 2016 and 2015, respectively.</t>
  </si>
  <si>
    <t>Note 2 - Summary of Significant Accounting Policies: Stock Based Compensation (Policies)</t>
  </si>
  <si>
    <t>Stock Based Compensation</t>
  </si>
  <si>
    <t>Stock Based Compensation The Company accounts for equity instruments issued in exchange for the receipt of goods or services from other than employees in accordance with FASB ASC 718-10 and the conclusions reached by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Note 2 - Summary of Significant Accounting Policies: Fair Value Measurements (Policies)</t>
  </si>
  <si>
    <t>Fair Value Measurements</t>
  </si>
  <si>
    <t xml:space="preserve">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July 31, 2016 and April 30, 2016, the Company did not have any assets or liabilities that were required to be measured at fair value on a recurring basis or on a non-recurring basis. </t>
  </si>
  <si>
    <t>Note 2 - Summary of Significant Accounting Policies: Fair Value of Financial Instruments (Policies)</t>
  </si>
  <si>
    <t>Fair Value of Financial Instruments</t>
  </si>
  <si>
    <t>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t>
  </si>
  <si>
    <t>Note 2 - Summary of Significant Accounting Policies: Net Income (loss) Per Share (Policies)</t>
  </si>
  <si>
    <t>Net Income (loss) Per Share</t>
  </si>
  <si>
    <t xml:space="preserve">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months ended July 31, 2016 and 2015: Three Months Ended July 31, 2016 2015 Basic and Diluted EPS Computation Numerator: Loss available to common stockholders' $ (489,212) $ (53,042) Denominator: Weighted average number of common shares outstanding 58,994,673 18,680,714 Basic and diluted EPS $ (0.01) $ (0.00) Potentially dilutive securities not included in the calculation of diluted net loss per share attributable to common stockholders because to do so would be anti-dilutive are as follows (in common stock equivalent shares): Convertible promissory notes 160,932,678 - </t>
  </si>
  <si>
    <t>Note 2 - Summary of Significant Accounting Policies: Concentrations of Risk (Policies)</t>
  </si>
  <si>
    <t>Concentrations of Risk</t>
  </si>
  <si>
    <t xml:space="preserve">Concentrations of risk During the ended , 2016, customer accounted for of sales. During the ended , 2015, one customer accounted for % of sales.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three months ended July 31, 2016, one supplier accounted for 91.7% of our inventory purchases. </t>
  </si>
  <si>
    <t>Note 2 - Summary of Significant Accounting Policies: Recent Accounting Pronouncements (Policies)</t>
  </si>
  <si>
    <t>Recent Accounting Pronouncements</t>
  </si>
  <si>
    <t>Recent Accounting Pronouncements In September 2015, the Financial Accounting Standards Board ("FASB") issued Accounting Standards Update ("ASU") 2015-16, Business Combinations (Topic 805). This ASU eliminates the requirement for retrospective application of measurement period adjustments relating to provisional amounts recorded in a business combination as of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will be effective for fiscal years beginning after December 15, 2015. Early adoption is permitted. The Company does not expect this accounting update to have a material effect on its consolidated financial statements in future periods, although that could change.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May 1, 2016. The Company does not expect this accounting update to have a material effect on its consolidated financial statements in future periods, although that could change.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Note 2 - Summary of Significant Accounting Policies: Net Income (loss) Per Share: Schedule of Earnings Per Share, Basic and Diluted (Tables)</t>
  </si>
  <si>
    <t>Tables/Schedules</t>
  </si>
  <si>
    <t>Schedule of Earnings Per Share, Basic and Diluted</t>
  </si>
  <si>
    <t xml:space="preserve"> Three Months Ended July 31, 2016 2015 Basic and Diluted EPS Computation Numerator: Loss available to common stockholders' $ (489,212) $ (53,042) Denominator: Weighted average number of common shares outstanding 58,994,673 18,680,714 Basic and diluted EPS $ (0.01) $ (0.00) Potentially dilutive securities not included in the calculation of diluted net loss per share attributable to common stockholders because to do so would be anti-dilutive are as follows (in common stock equivalent shares): Convertible promissory notes 160,932,678 - </t>
  </si>
  <si>
    <t>Note 3 - Fixed Assets: Schedule of Other Assets (Tables)</t>
  </si>
  <si>
    <t>Schedule of Other Assets</t>
  </si>
  <si>
    <t xml:space="preserve"> July 31, April 30, 2016 2016 Vehicles 15,376 - Furniture and fixtures 6,212 6,212 Computers and office equipment 2,480 1,376 Total fixed assets 24,068 7,588 Accumulated depreciation (1,412) (476) Total fixed assets $ 22,656 $ 7,112 </t>
  </si>
  <si>
    <t>Note 4 - Convertible Promissory Notes: Convertible Debt (Tables)</t>
  </si>
  <si>
    <t>Convertible Debt</t>
  </si>
  <si>
    <t xml:space="preserve"> Current Balances Lender Issue Date Maturity Principle Interest Total RDW Capital, LLC Note 1 11/10/2015 5/10/16 $ 10,293 $ 7,664 $ 17,957 RDW Capital, LLC Note 2 12/31/2015 6/30/16 105,000 5,089 110,089 RDW Capital, LLC Note 3 3/10/2016 9/10/16 792 614 1,406 RDW Capital, LLC Note 4 5/13/2016 11/13/16 105,000 1,818 106,818 RDW Capital, LLC Note 5 5/20/2016 11/20/16 52,500 909 53,409 Totals $ 273,585 $ 16,094 $ 289,679 Debt discount balance (78,655) Balance sheet balances $ 194,930 Following is a summary of our outstanding convertible promissory notes as of April 30, 2016: Current Balances Lender Issue Date Maturity Principle Interest Total LG Capital Funding, LLC 4/20/2016 9/11/2016 $ 13,000 $ 34 $ 13,034 Black Forest Capital, LLC 10/8/2015 10/8/2016 19,500 3,001 22,501 RDW Capital, LLC Note 1 11/10/2015 5/10/16 157,500 6,136 163,636 RDW Capital, LLC Note 2 1/0/1900 6/30/16 105,000 2,861 107,861 RDW Capital, LLC Note 3 3/10/2016 9/10/16 792 614 1,406 Totals $ 295,792 $ 12,646 $ 308,438 Debt discount balance (204,718) Balance sheet balances $ 91,074 </t>
  </si>
  <si>
    <t>Note 1 - Organization and Going Concern (Details) - USD ($)</t>
  </si>
  <si>
    <t>Details</t>
  </si>
  <si>
    <t>Operating Income (Loss)</t>
  </si>
  <si>
    <t>Working Capital Deficit</t>
  </si>
  <si>
    <t>Note 2 - Summary of Significant Accounting Policies: Net Income (loss) Per Share: Schedule of Earnings Per Share, Basic and Diluted (Details) - USD ($)</t>
  </si>
  <si>
    <t>Note 3 - Fixed Assets: Schedule of Other Assets (Details) - USD ($)</t>
  </si>
  <si>
    <t>Public Utilities, Property, Plant and Equipment, Vehicles</t>
  </si>
  <si>
    <t>Furniture and Fixtures, Gross</t>
  </si>
  <si>
    <t>Property, Plant and Equipment, Other, Gross</t>
  </si>
  <si>
    <t>Other Assets, Noncurrent</t>
  </si>
  <si>
    <t>Accumulated Depreciation, Depletion and Amortization, Property, Plant, and Equipment</t>
  </si>
  <si>
    <t>Other Assets, Miscellaneous</t>
  </si>
  <si>
    <t>Note 4 - Convertible Promissory Notes (Details) - USD ($)</t>
  </si>
  <si>
    <t>Nov. 20, 2016</t>
  </si>
  <si>
    <t>Nov. 13, 2016</t>
  </si>
  <si>
    <t>Nov. 12, 2016</t>
  </si>
  <si>
    <t>Sep. 10, 2016</t>
  </si>
  <si>
    <t>Jun. 30, 2016</t>
  </si>
  <si>
    <t>Oct. 08, 2015</t>
  </si>
  <si>
    <t>Sep. 11, 2015</t>
  </si>
  <si>
    <t>LG Capital Funding, LLC</t>
  </si>
  <si>
    <t>Convertible Note</t>
  </si>
  <si>
    <t>8.00%</t>
  </si>
  <si>
    <t>Convertible Note- Principal Amount</t>
  </si>
  <si>
    <t>Due to Affiliate, Current</t>
  </si>
  <si>
    <t>Accretion Expense</t>
  </si>
  <si>
    <t>Debt Conversion, Original Debt, Amount</t>
  </si>
  <si>
    <t>Debt Conversion, Converted Instrument, Shares Issued</t>
  </si>
  <si>
    <t>Black Forest Capital, LLC</t>
  </si>
  <si>
    <t>10.00%</t>
  </si>
  <si>
    <t>Share-based Compensation Arrangement by Share-based Payment Award, Options, Outstanding, Intrinsic Value</t>
  </si>
  <si>
    <t>RDW Capital, LLC</t>
  </si>
  <si>
    <t>Note 5 - Commitments and Contingencies (Details) - USD ($)</t>
  </si>
  <si>
    <t>Operating Leases, Rent Expense</t>
  </si>
  <si>
    <t>Advances on Inventory Purchases</t>
  </si>
  <si>
    <t>Note 6 - Stockholder's Equity (Details) - USD ($)</t>
  </si>
  <si>
    <t>12 Months Ended</t>
  </si>
  <si>
    <t>Jan. 19, 2016</t>
  </si>
  <si>
    <t>Apr. 30, 2015</t>
  </si>
  <si>
    <t>Stock Issued During Period, Shares, Issued for Services</t>
  </si>
  <si>
    <t>Share-based Compensation</t>
  </si>
  <si>
    <t>Shares Issued for Cash</t>
  </si>
  <si>
    <t>Sale of Stock, Price Per Share</t>
  </si>
  <si>
    <t>Cash</t>
  </si>
  <si>
    <t>Preferred Stock Shares Issued</t>
  </si>
  <si>
    <t>Common Stock Issued Upon Conversion</t>
  </si>
  <si>
    <t>Stock Issued Upon Conversion</t>
  </si>
  <si>
    <t>RDW Note 3</t>
  </si>
  <si>
    <t>Stock Issued2</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9"/>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6" r="B8" t="n">
        <v>1518720</v>
      </c>
    </row>
    <row spans="1:2" r="9">
      <c s="4" r="A9" t="s">
        <v>13</v>
      </c>
      <c s="4" r="B9" t="s">
        <v>14</v>
      </c>
    </row>
    <row spans="1:2" r="10">
      <c s="4" r="A10" t="s">
        <v>15</v>
      </c>
      <c s="6" r="B10" t="n">
        <v>88035499</v>
      </c>
    </row>
    <row spans="1:2" r="11">
      <c s="4" r="A11" t="s">
        <v>16</v>
      </c>
      <c s="4" r="B11" t="s">
        <v>17</v>
      </c>
    </row>
    <row spans="1:2" r="12">
      <c s="4" r="A12" t="s">
        <v>18</v>
      </c>
      <c s="4" r="B12" t="s">
        <v>19</v>
      </c>
    </row>
    <row spans="1:2" r="13">
      <c s="4" r="A13" t="s">
        <v>20</v>
      </c>
      <c s="4" r="B13" t="s">
        <v>21</v>
      </c>
    </row>
    <row spans="1:2" r="14">
      <c s="4" r="A14" t="s">
        <v>22</v>
      </c>
      <c s="4" r="B14" t="s">
        <v>21</v>
      </c>
    </row>
    <row spans="1:2" r="15">
      <c s="4" r="A15" t="s">
        <v>23</v>
      </c>
      <c s="6" r="B15" t="n">
        <v>2017</v>
      </c>
    </row>
    <row spans="1:2" r="16">
      <c s="4" r="A16" t="s">
        <v>24</v>
      </c>
      <c s="5" r="B16" t="s">
        <v>25</v>
      </c>
    </row>
    <row spans="1:2"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31</v>
      </c>
      <c s="2" r="B1" t="s">
        <v>1</v>
      </c>
    </row>
    <row spans="1:2" r="2">
      <c s="2" r="B2" t="s">
        <v>29</v>
      </c>
    </row>
    <row spans="1:2" r="3">
      <c s="3" r="A3" t="s">
        <v>123</v>
      </c>
    </row>
    <row spans="1:2" r="4">
      <c s="4" r="A4" t="s">
        <v>131</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3</v>
      </c>
      <c s="2" r="B1" t="s">
        <v>1</v>
      </c>
    </row>
    <row spans="1:2" r="2">
      <c s="2" r="B2" t="s">
        <v>29</v>
      </c>
    </row>
    <row spans="1:2" r="3">
      <c s="3" r="A3" t="s">
        <v>123</v>
      </c>
    </row>
    <row spans="1:2" r="4">
      <c s="4" r="A4" t="s">
        <v>133</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5</v>
      </c>
      <c s="2" r="B1" t="s">
        <v>1</v>
      </c>
    </row>
    <row spans="1:2" r="2">
      <c s="2" r="B2" t="s">
        <v>29</v>
      </c>
    </row>
    <row spans="1:2" r="3">
      <c s="3" r="A3" t="s">
        <v>123</v>
      </c>
    </row>
    <row spans="1:2" r="4">
      <c s="4" r="A4" t="s">
        <v>135</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9</v>
      </c>
    </row>
    <row spans="1:2" r="3">
      <c s="3" r="A3" t="s">
        <v>138</v>
      </c>
    </row>
    <row spans="1:2" r="4">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1</v>
      </c>
      <c s="2" r="B1" t="s">
        <v>1</v>
      </c>
    </row>
    <row spans="1:2" r="2">
      <c s="2" r="B2" t="s">
        <v>29</v>
      </c>
    </row>
    <row spans="1:2" r="3">
      <c s="3" r="A3" t="s">
        <v>138</v>
      </c>
    </row>
    <row spans="1:2" r="4">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9</v>
      </c>
    </row>
    <row spans="1:2" r="3">
      <c s="3" r="A3" t="s">
        <v>138</v>
      </c>
    </row>
    <row spans="1:2" r="4">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7</v>
      </c>
      <c s="2" r="B1" t="s">
        <v>1</v>
      </c>
    </row>
    <row spans="1:2" r="2">
      <c s="2" r="B2" t="s">
        <v>29</v>
      </c>
    </row>
    <row spans="1:2" r="3">
      <c s="3" r="A3" t="s">
        <v>138</v>
      </c>
    </row>
    <row spans="1:2" r="4">
      <c s="4" r="A4" t="s">
        <v>33</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9</v>
      </c>
    </row>
    <row spans="1:2" r="3">
      <c s="3" r="A3" t="s">
        <v>138</v>
      </c>
    </row>
    <row spans="1:2" r="4">
      <c s="4" r="A4" t="s">
        <v>150</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9</v>
      </c>
    </row>
    <row spans="1:2" r="3">
      <c s="3" r="A3" t="s">
        <v>138</v>
      </c>
    </row>
    <row spans="1:2" r="4">
      <c s="4" r="A4" t="s">
        <v>153</v>
      </c>
      <c s="4" r="B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55</v>
      </c>
      <c s="2" r="B1" t="s">
        <v>1</v>
      </c>
    </row>
    <row spans="1:2" r="2">
      <c s="2" r="B2" t="s">
        <v>29</v>
      </c>
    </row>
    <row spans="1:2" r="3">
      <c s="3" r="A3" t="s">
        <v>138</v>
      </c>
    </row>
    <row spans="1:2" r="4">
      <c s="4" r="A4" t="s">
        <v>156</v>
      </c>
      <c s="4" r="B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s="1" r="A1" t="s">
        <v>28</v>
      </c>
      <c s="2" r="C1" t="s">
        <v>29</v>
      </c>
      <c s="2" r="D1" t="s">
        <v>30</v>
      </c>
    </row>
    <row spans="1:4" r="2">
      <c s="3" r="A2" t="s">
        <v>31</v>
      </c>
    </row>
    <row spans="1:4" r="3">
      <c s="4" r="A3" t="s">
        <v>32</v>
      </c>
      <c s="7" r="C3" t="n">
        <v>110051</v>
      </c>
      <c s="7" r="D3" t="n">
        <v>227273</v>
      </c>
    </row>
    <row spans="1:4" r="4">
      <c s="4" r="A4" t="s">
        <v>33</v>
      </c>
      <c s="6" r="C4" t="n">
        <v>142457</v>
      </c>
      <c s="6" r="D4" t="n">
        <v>70361</v>
      </c>
    </row>
    <row spans="1:4" r="5">
      <c s="4" r="A5" t="s">
        <v>34</v>
      </c>
      <c s="6" r="C5" t="n">
        <v>24000</v>
      </c>
      <c s="6" r="D5" t="n">
        <v>59509</v>
      </c>
    </row>
    <row spans="1:4" r="6">
      <c s="4" r="A6" t="s">
        <v>35</v>
      </c>
      <c s="6" r="C6" t="n">
        <v>4536</v>
      </c>
      <c s="6" r="D6" t="n">
        <v>3157</v>
      </c>
    </row>
    <row spans="1:4" r="7">
      <c s="4" r="A7" t="s">
        <v>36</v>
      </c>
      <c s="6" r="C7" t="n">
        <v>281044</v>
      </c>
      <c s="6" r="D7" t="n">
        <v>360300</v>
      </c>
    </row>
    <row spans="1:4" r="8">
      <c s="4" r="A8" t="s">
        <v>37</v>
      </c>
      <c s="4" r="B8" t="s">
        <v>38</v>
      </c>
      <c s="6" r="C8" t="n">
        <v>22656</v>
      </c>
      <c s="6" r="D8" t="n">
        <v>7112</v>
      </c>
    </row>
    <row spans="1:4" r="9">
      <c s="4" r="A9" t="s">
        <v>39</v>
      </c>
      <c s="6" r="C9" t="n">
        <v>1945</v>
      </c>
      <c s="6" r="D9" t="n">
        <v>1945</v>
      </c>
    </row>
    <row spans="1:4" r="10">
      <c s="4" r="A10" t="s">
        <v>40</v>
      </c>
      <c s="6" r="C10" t="n">
        <v>305645</v>
      </c>
      <c s="6" r="D10" t="n">
        <v>369357</v>
      </c>
    </row>
    <row spans="1:4" r="11">
      <c s="3" r="A11" t="s">
        <v>41</v>
      </c>
    </row>
    <row spans="1:4" r="12">
      <c s="4" r="A12" t="s">
        <v>42</v>
      </c>
      <c s="6" r="C12" t="n">
        <v>63983</v>
      </c>
      <c s="6" r="D12" t="n">
        <v>30059</v>
      </c>
    </row>
    <row spans="1:4" r="13">
      <c s="4" r="A13" t="s">
        <v>43</v>
      </c>
      <c s="4" r="B13" t="s">
        <v>44</v>
      </c>
      <c s="6" r="C13" t="n">
        <v>194930</v>
      </c>
      <c s="6" r="D13" t="n">
        <v>91074</v>
      </c>
    </row>
    <row spans="1:4" r="14">
      <c s="4" r="A14" t="s">
        <v>45</v>
      </c>
      <c s="6" r="C14" t="n">
        <v>258913</v>
      </c>
      <c s="6" r="D14" t="n">
        <v>121133</v>
      </c>
    </row>
    <row spans="1:4" r="15">
      <c s="4" r="A15" t="s">
        <v>46</v>
      </c>
      <c s="6" r="C15" t="n">
        <v>963</v>
      </c>
      <c s="6" r="D15" t="n">
        <v>983</v>
      </c>
    </row>
    <row spans="1:4" r="16">
      <c s="4" r="A16" t="s">
        <v>47</v>
      </c>
      <c s="6" r="C16" t="n">
        <v>259876</v>
      </c>
      <c s="6" r="D16" t="n">
        <v>122116</v>
      </c>
    </row>
    <row spans="1:4" r="17">
      <c s="4" r="A17" t="s">
        <v>48</v>
      </c>
      <c s="4" r="B17" t="s">
        <v>49</v>
      </c>
      <c s="4" r="C17" t="s">
        <v>50</v>
      </c>
      <c s="4" r="D17" t="s">
        <v>50</v>
      </c>
    </row>
    <row spans="1:4" r="18">
      <c s="3" r="A18" t="s">
        <v>51</v>
      </c>
    </row>
    <row spans="1:4" r="19">
      <c s="4" r="A19" t="s">
        <v>52</v>
      </c>
      <c s="4" r="B19" t="s">
        <v>53</v>
      </c>
      <c s="6" r="C19" t="n">
        <v>100</v>
      </c>
      <c s="6" r="D19" t="n">
        <v>100</v>
      </c>
    </row>
    <row spans="1:4" r="20">
      <c s="4" r="A20" t="s">
        <v>54</v>
      </c>
      <c s="4" r="B20" t="s">
        <v>55</v>
      </c>
      <c s="6" r="C20" t="n">
        <v>8803</v>
      </c>
      <c s="6" r="D20" t="n">
        <v>4052</v>
      </c>
    </row>
    <row spans="1:4" r="21">
      <c s="4" r="A21" t="s">
        <v>56</v>
      </c>
      <c s="6" r="C21" t="n">
        <v>2001203</v>
      </c>
      <c s="6" r="D21" t="n">
        <v>1718214</v>
      </c>
    </row>
    <row spans="1:4" r="22">
      <c s="4" r="A22" t="s">
        <v>57</v>
      </c>
      <c s="6" r="C22" t="n">
        <v>-1964337</v>
      </c>
      <c s="6" r="D22" t="n">
        <v>-1475125</v>
      </c>
    </row>
    <row spans="1:4" r="23">
      <c s="4" r="A23" t="s">
        <v>58</v>
      </c>
      <c s="6" r="C23" t="n">
        <v>45769</v>
      </c>
      <c s="6" r="D23" t="n">
        <v>247241</v>
      </c>
    </row>
    <row spans="1:4" r="24">
      <c s="4" r="A24" t="s">
        <v>59</v>
      </c>
      <c s="7" r="C24" t="n">
        <v>305645</v>
      </c>
      <c s="7" r="D24" t="n">
        <v>369357</v>
      </c>
    </row>
    <row spans="1:4" r="25">
      <c r="A25" t="n"/>
    </row>
    <row spans="1:4" r="26">
      <c s="4" r="A26" t="s">
        <v>38</v>
      </c>
      <c s="4" r="B26" t="s">
        <v>60</v>
      </c>
    </row>
    <row spans="1:4" r="27">
      <c s="4" r="A27" t="s">
        <v>44</v>
      </c>
      <c s="4" r="B27" t="s">
        <v>61</v>
      </c>
    </row>
    <row spans="1:4" r="28">
      <c s="4" r="A28" t="s">
        <v>49</v>
      </c>
      <c s="4" r="B28" t="s">
        <v>62</v>
      </c>
    </row>
    <row spans="1:4" r="29">
      <c s="4" r="A29" t="s">
        <v>53</v>
      </c>
      <c s="4" r="B29" t="s">
        <v>63</v>
      </c>
    </row>
    <row spans="1:4" r="30">
      <c s="4" r="A30" t="s">
        <v>55</v>
      </c>
      <c s="4" r="B30" t="s">
        <v>64</v>
      </c>
    </row>
  </sheetData>
  <mergeCells count="7">
    <mergeCell ref="A1:B1"/>
    <mergeCell ref="A25:C25"/>
    <mergeCell ref="B26:C26"/>
    <mergeCell ref="B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9</v>
      </c>
    </row>
    <row spans="1:2" r="3">
      <c s="3" r="A3" t="s">
        <v>138</v>
      </c>
    </row>
    <row spans="1:2" r="4">
      <c s="4" r="A4" t="s">
        <v>159</v>
      </c>
      <c s="4" r="B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9</v>
      </c>
    </row>
    <row spans="1:2" r="3">
      <c s="3" r="A3" t="s">
        <v>138</v>
      </c>
    </row>
    <row spans="1:2" r="4">
      <c s="4" r="A4" t="s">
        <v>162</v>
      </c>
      <c s="4" r="B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9</v>
      </c>
    </row>
    <row spans="1:2" r="3">
      <c s="3" r="A3" t="s">
        <v>138</v>
      </c>
    </row>
    <row spans="1:2" r="4">
      <c s="4" r="A4" t="s">
        <v>165</v>
      </c>
      <c s="4" r="B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9</v>
      </c>
    </row>
    <row spans="1:2" r="3">
      <c s="3" r="A3" t="s">
        <v>138</v>
      </c>
    </row>
    <row spans="1:2" r="4">
      <c s="4" r="A4" t="s">
        <v>168</v>
      </c>
      <c s="4" r="B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9</v>
      </c>
    </row>
    <row spans="1:2" r="3">
      <c s="3" r="A3" t="s">
        <v>138</v>
      </c>
    </row>
    <row spans="1:2" r="4">
      <c s="4" r="A4" t="s">
        <v>171</v>
      </c>
      <c s="4" r="B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9</v>
      </c>
    </row>
    <row spans="1:2" r="3">
      <c s="3" r="A3" t="s">
        <v>138</v>
      </c>
    </row>
    <row spans="1:2" r="4">
      <c s="4" r="A4" t="s">
        <v>174</v>
      </c>
      <c s="4" r="B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9</v>
      </c>
    </row>
    <row spans="1:2" r="3">
      <c s="3" r="A3" t="s">
        <v>138</v>
      </c>
    </row>
    <row spans="1:2" r="4">
      <c s="4" r="A4" t="s">
        <v>177</v>
      </c>
      <c s="4" r="B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9</v>
      </c>
    </row>
    <row spans="1:2" r="3">
      <c s="3" r="A3" t="s">
        <v>138</v>
      </c>
    </row>
    <row spans="1:2" r="4">
      <c s="4" r="A4" t="s">
        <v>180</v>
      </c>
      <c s="4" r="B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9</v>
      </c>
    </row>
    <row spans="1:2" r="3">
      <c s="3" r="A3" t="s">
        <v>183</v>
      </c>
    </row>
    <row spans="1:2" r="4">
      <c s="4" r="A4" t="s">
        <v>184</v>
      </c>
      <c s="4" r="B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6</v>
      </c>
      <c s="2" r="B1" t="s">
        <v>1</v>
      </c>
    </row>
    <row spans="1:2" r="2">
      <c s="2" r="B2" t="s">
        <v>29</v>
      </c>
    </row>
    <row spans="1:2" r="3">
      <c s="3" r="A3" t="s">
        <v>183</v>
      </c>
    </row>
    <row spans="1:2" r="4">
      <c s="4" r="A4" t="s">
        <v>187</v>
      </c>
      <c s="4" r="B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9</v>
      </c>
      <c s="2" r="C1" t="s">
        <v>30</v>
      </c>
    </row>
    <row spans="1:3" r="2">
      <c s="3" r="A2" t="s">
        <v>66</v>
      </c>
    </row>
    <row spans="1:3" r="3">
      <c s="4" r="A3" t="s">
        <v>67</v>
      </c>
      <c s="8" r="B3" t="n">
        <v>0.0001</v>
      </c>
      <c s="8" r="C3" t="n">
        <v>0.0001</v>
      </c>
    </row>
    <row spans="1:3" r="4">
      <c s="4" r="A4" t="s">
        <v>68</v>
      </c>
      <c s="6" r="B4" t="n">
        <v>5000000</v>
      </c>
      <c s="6" r="C4" t="n">
        <v>5000000</v>
      </c>
    </row>
    <row spans="1:3" r="5">
      <c s="4" r="A5" t="s">
        <v>69</v>
      </c>
      <c s="6" r="B5" t="n">
        <v>1000000</v>
      </c>
      <c s="6" r="C5" t="n">
        <v>1000000</v>
      </c>
    </row>
    <row spans="1:3" r="6">
      <c s="4" r="A6" t="s">
        <v>70</v>
      </c>
      <c s="6" r="B6" t="n">
        <v>1000000</v>
      </c>
      <c s="6" r="C6" t="n">
        <v>1000000</v>
      </c>
    </row>
    <row spans="1:3" r="7">
      <c s="4" r="A7" t="s">
        <v>71</v>
      </c>
      <c s="8" r="B7" t="n">
        <v>0.0001</v>
      </c>
      <c s="8" r="C7" t="n">
        <v>0.0001</v>
      </c>
    </row>
    <row spans="1:3" r="8">
      <c s="4" r="A8" t="s">
        <v>72</v>
      </c>
      <c s="6" r="B8" t="n">
        <v>750000000</v>
      </c>
      <c s="6" r="C8" t="n">
        <v>750000000</v>
      </c>
    </row>
    <row spans="1:3" r="9">
      <c s="4" r="A9" t="s">
        <v>73</v>
      </c>
      <c s="6" r="B9" t="n">
        <v>88035499</v>
      </c>
      <c s="6" r="C9" t="n">
        <v>40525595</v>
      </c>
    </row>
    <row spans="1:3" r="10">
      <c s="4" r="A10" t="s">
        <v>74</v>
      </c>
      <c s="6" r="B10" t="n">
        <v>88035499</v>
      </c>
      <c s="6" r="C10" t="n">
        <v>405255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89</v>
      </c>
      <c s="2" r="B1" t="s">
        <v>1</v>
      </c>
    </row>
    <row spans="1:2" r="2">
      <c s="2" r="B2" t="s">
        <v>29</v>
      </c>
    </row>
    <row spans="1:2" r="3">
      <c s="3" r="A3" t="s">
        <v>183</v>
      </c>
    </row>
    <row spans="1:2" r="4">
      <c s="4" r="A4" t="s">
        <v>190</v>
      </c>
      <c s="4" r="B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s="1" r="A1" t="s">
        <v>192</v>
      </c>
      <c s="2" r="B1" t="s">
        <v>1</v>
      </c>
    </row>
    <row spans="1:4" r="2">
      <c s="2" r="B2" t="s">
        <v>29</v>
      </c>
      <c s="2" r="C2" t="s">
        <v>76</v>
      </c>
      <c s="2" r="D2" t="s">
        <v>30</v>
      </c>
    </row>
    <row spans="1:4" r="3">
      <c s="3" r="A3" t="s">
        <v>193</v>
      </c>
    </row>
    <row spans="1:4" r="4">
      <c s="4" r="A4" t="s">
        <v>78</v>
      </c>
      <c s="7" r="B4" t="n">
        <v>15712</v>
      </c>
      <c s="7" r="C4" t="n">
        <v>15935</v>
      </c>
    </row>
    <row spans="1:4" r="5">
      <c s="4" r="A5" t="s">
        <v>194</v>
      </c>
      <c s="6" r="B5" t="n">
        <v>221668</v>
      </c>
    </row>
    <row spans="1:4" r="6">
      <c s="4" r="A6" t="s">
        <v>195</v>
      </c>
      <c s="6" r="B6" t="n">
        <v>22131</v>
      </c>
    </row>
    <row spans="1:4" r="7">
      <c s="4" r="A7" t="s">
        <v>57</v>
      </c>
      <c s="7" r="B7" t="n">
        <v>1964337</v>
      </c>
      <c s="7" r="D7" t="n">
        <v>14751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6</v>
      </c>
      <c s="2" r="B1" t="s">
        <v>1</v>
      </c>
    </row>
    <row spans="1:3" r="2">
      <c s="2" r="B2" t="s">
        <v>29</v>
      </c>
      <c s="2" r="C2" t="s">
        <v>76</v>
      </c>
    </row>
    <row spans="1:3" r="3">
      <c s="3" r="A3" t="s">
        <v>193</v>
      </c>
    </row>
    <row spans="1:3" r="4">
      <c s="4" r="A4" t="s">
        <v>92</v>
      </c>
      <c s="7" r="B4" t="n">
        <v>-489212</v>
      </c>
      <c s="7" r="C4" t="n">
        <v>-53042</v>
      </c>
    </row>
    <row spans="1:3" r="5">
      <c s="4" r="A5" t="s">
        <v>94</v>
      </c>
      <c s="6" r="B5" t="n">
        <v>58994673</v>
      </c>
      <c s="6" r="C5" t="n">
        <v>18680714</v>
      </c>
    </row>
    <row spans="1:3" r="6">
      <c s="4" r="A6" t="s">
        <v>93</v>
      </c>
      <c s="9" r="B6" t="n">
        <v>-0.01</v>
      </c>
      <c s="7" r="C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7</v>
      </c>
      <c s="2" r="B1" t="s">
        <v>29</v>
      </c>
      <c s="2" r="C1" t="s">
        <v>30</v>
      </c>
    </row>
    <row spans="1:3" r="2">
      <c s="3" r="A2" t="s">
        <v>193</v>
      </c>
    </row>
    <row spans="1:3" r="3">
      <c s="4" r="A3" t="s">
        <v>198</v>
      </c>
      <c s="7" r="B3" t="n">
        <v>15376</v>
      </c>
    </row>
    <row spans="1:3" r="4">
      <c s="4" r="A4" t="s">
        <v>199</v>
      </c>
      <c s="6" r="B4" t="n">
        <v>6212</v>
      </c>
      <c s="7" r="C4" t="n">
        <v>6212</v>
      </c>
    </row>
    <row spans="1:3" r="5">
      <c s="4" r="A5" t="s">
        <v>200</v>
      </c>
      <c s="7" r="B5" t="n">
        <v>2480</v>
      </c>
      <c s="6" r="C5" t="n">
        <v>1376</v>
      </c>
    </row>
    <row spans="1:3" r="6">
      <c s="4" r="A6" t="s">
        <v>201</v>
      </c>
      <c s="6" r="C6" t="n">
        <v>7588</v>
      </c>
    </row>
    <row spans="1:3" r="7">
      <c s="4" r="A7" t="s">
        <v>202</v>
      </c>
      <c s="6" r="C7" t="n">
        <v>-476</v>
      </c>
    </row>
    <row spans="1:3" r="8">
      <c s="4" r="A8" t="s">
        <v>203</v>
      </c>
      <c s="7" r="C8" t="n">
        <v>71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04</v>
      </c>
      <c s="2" r="B1" t="s">
        <v>1</v>
      </c>
    </row>
    <row spans="1:9" r="2">
      <c s="2" r="B2" t="s">
        <v>29</v>
      </c>
      <c s="2" r="C2" t="s">
        <v>205</v>
      </c>
      <c s="2" r="D2" t="s">
        <v>206</v>
      </c>
      <c s="2" r="E2" t="s">
        <v>207</v>
      </c>
      <c s="2" r="F2" t="s">
        <v>208</v>
      </c>
      <c s="2" r="G2" t="s">
        <v>209</v>
      </c>
      <c s="2" r="H2" t="s">
        <v>210</v>
      </c>
      <c s="2" r="I2" t="s">
        <v>211</v>
      </c>
    </row>
    <row spans="1:9" r="3">
      <c s="4" r="A3" t="s">
        <v>212</v>
      </c>
    </row>
    <row spans="1:9" r="4">
      <c s="4" r="A4" t="s">
        <v>213</v>
      </c>
      <c s="4" r="I4" t="s">
        <v>214</v>
      </c>
    </row>
    <row spans="1:9" r="5">
      <c s="4" r="A5" t="s">
        <v>215</v>
      </c>
      <c s="7" r="I5" t="n">
        <v>81000</v>
      </c>
    </row>
    <row spans="1:9" r="6">
      <c s="4" r="A6" t="s">
        <v>216</v>
      </c>
      <c s="7" r="I6" t="n">
        <v>75000</v>
      </c>
    </row>
    <row spans="1:9" r="7">
      <c s="4" r="A7" t="s">
        <v>217</v>
      </c>
      <c s="7" r="B7" t="n">
        <v>7741</v>
      </c>
    </row>
    <row spans="1:9" r="8">
      <c s="4" r="A8" t="s">
        <v>218</v>
      </c>
      <c s="7" r="B8" t="n">
        <v>13034</v>
      </c>
    </row>
    <row spans="1:9" r="9">
      <c s="4" r="A9" t="s">
        <v>219</v>
      </c>
      <c s="6" r="B9" t="n">
        <v>775844</v>
      </c>
    </row>
    <row spans="1:9" r="10">
      <c s="4" r="A10" t="s">
        <v>220</v>
      </c>
    </row>
    <row spans="1:9" r="11">
      <c s="4" r="A11" t="s">
        <v>213</v>
      </c>
      <c s="4" r="H11" t="s">
        <v>221</v>
      </c>
    </row>
    <row spans="1:9" r="12">
      <c s="4" r="A12" t="s">
        <v>215</v>
      </c>
      <c s="7" r="H12" t="n">
        <v>53000</v>
      </c>
    </row>
    <row spans="1:9" r="13">
      <c s="4" r="A13" t="s">
        <v>216</v>
      </c>
      <c s="6" r="H13" t="n">
        <v>50000</v>
      </c>
    </row>
    <row spans="1:9" r="14">
      <c s="4" r="A14" t="s">
        <v>217</v>
      </c>
      <c s="7" r="B14" t="n">
        <v>9992</v>
      </c>
    </row>
    <row spans="1:9" r="15">
      <c s="4" r="A15" t="s">
        <v>218</v>
      </c>
      <c s="7" r="B15" t="n">
        <v>22499</v>
      </c>
    </row>
    <row spans="1:9" r="16">
      <c s="4" r="A16" t="s">
        <v>219</v>
      </c>
      <c s="6" r="B16" t="n">
        <v>11076775</v>
      </c>
    </row>
    <row spans="1:9" r="17">
      <c s="4" r="A17" t="s">
        <v>222</v>
      </c>
      <c s="7" r="H17" t="n">
        <v>127199</v>
      </c>
    </row>
    <row spans="1:9" r="18">
      <c s="4" r="A18" t="s">
        <v>223</v>
      </c>
    </row>
    <row spans="1:9" r="19">
      <c s="4" r="A19" t="s">
        <v>215</v>
      </c>
      <c s="7" r="C19" t="n">
        <v>52500</v>
      </c>
      <c s="7" r="D19" t="n">
        <v>105000</v>
      </c>
      <c s="7" r="E19" t="n">
        <v>157500</v>
      </c>
      <c s="7" r="F19" t="n">
        <v>210000</v>
      </c>
      <c s="7" r="G19" t="n">
        <v>10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224</v>
      </c>
      <c s="2" r="B1" t="s">
        <v>1</v>
      </c>
    </row>
    <row spans="1:3" r="2">
      <c s="2" r="B2" t="s">
        <v>29</v>
      </c>
      <c s="2" r="C2" t="s">
        <v>76</v>
      </c>
    </row>
    <row spans="1:3" r="3">
      <c s="3" r="A3" t="s">
        <v>193</v>
      </c>
    </row>
    <row spans="1:3" r="4">
      <c s="4" r="A4" t="s">
        <v>225</v>
      </c>
      <c s="7" r="B4" t="n">
        <v>3694</v>
      </c>
      <c s="7" r="C4" t="n">
        <v>2250</v>
      </c>
    </row>
    <row spans="1:3" r="5">
      <c s="4" r="A5" t="s">
        <v>226</v>
      </c>
      <c s="7" r="B5" t="n">
        <v>1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4"/>
    <col customWidth="1" max="5" min="5" width="14"/>
    <col customWidth="1" max="6" min="6" width="14"/>
    <col customWidth="1" max="7" min="7" width="14"/>
  </cols>
  <sheetData>
    <row spans="1:7" r="1">
      <c s="1" r="A1" t="s">
        <v>227</v>
      </c>
      <c s="2" r="C1" t="s">
        <v>228</v>
      </c>
    </row>
    <row spans="1:7" r="2">
      <c s="2" r="C2" t="s">
        <v>30</v>
      </c>
      <c s="2" r="D2" t="s">
        <v>29</v>
      </c>
      <c s="2" r="E2" t="s">
        <v>229</v>
      </c>
      <c s="2" r="F2" t="s">
        <v>76</v>
      </c>
      <c s="2" r="G2" t="s">
        <v>230</v>
      </c>
    </row>
    <row spans="1:7" r="3">
      <c s="4" r="A3" t="s">
        <v>74</v>
      </c>
      <c s="6" r="C3" t="n">
        <v>40525595</v>
      </c>
      <c s="6" r="D3" t="n">
        <v>88035499</v>
      </c>
    </row>
    <row spans="1:7" r="4">
      <c s="4" r="A4" t="s">
        <v>70</v>
      </c>
      <c s="6" r="C4" t="n">
        <v>1000000</v>
      </c>
      <c s="6" r="D4" t="n">
        <v>1000000</v>
      </c>
      <c s="6" r="F4" t="n">
        <v>0</v>
      </c>
    </row>
    <row spans="1:7" r="5">
      <c s="4" r="A5" t="s">
        <v>72</v>
      </c>
      <c s="6" r="C5" t="n">
        <v>750000000</v>
      </c>
      <c s="6" r="D5" t="n">
        <v>750000000</v>
      </c>
      <c s="6" r="E5" t="n">
        <v>250000000</v>
      </c>
    </row>
    <row spans="1:7" r="6">
      <c s="4" r="A6" t="s">
        <v>69</v>
      </c>
      <c s="6" r="C6" t="n">
        <v>1000000</v>
      </c>
      <c s="6" r="D6" t="n">
        <v>1000000</v>
      </c>
      <c s="6" r="E6" t="n">
        <v>1000000</v>
      </c>
    </row>
    <row spans="1:7" r="7">
      <c s="4" r="A7" t="s">
        <v>231</v>
      </c>
      <c s="6" r="C7" t="n">
        <v>10095</v>
      </c>
    </row>
    <row spans="1:7" r="8">
      <c s="4" r="A8" t="s">
        <v>232</v>
      </c>
      <c s="7" r="C8" t="n">
        <v>14500</v>
      </c>
    </row>
    <row spans="1:7" r="9">
      <c s="4" r="A9" t="s">
        <v>73</v>
      </c>
      <c s="6" r="C9" t="n">
        <v>40525595</v>
      </c>
      <c s="6" r="D9" t="n">
        <v>88035499</v>
      </c>
    </row>
    <row spans="1:7" r="10">
      <c s="4" r="A10" t="s">
        <v>54</v>
      </c>
      <c s="4" r="B10" t="s">
        <v>38</v>
      </c>
      <c s="7" r="C10" t="n">
        <v>4052</v>
      </c>
      <c s="7" r="D10" t="n">
        <v>8803</v>
      </c>
    </row>
    <row spans="1:7" r="11">
      <c s="4" r="A11" t="s">
        <v>233</v>
      </c>
      <c s="6" r="C11" t="n">
        <v>450000</v>
      </c>
    </row>
    <row spans="1:7" r="12">
      <c s="4" r="A12" t="s">
        <v>234</v>
      </c>
      <c s="9" r="C12" t="n">
        <v>0.1</v>
      </c>
    </row>
    <row spans="1:7" r="13">
      <c s="4" r="A13" t="s">
        <v>235</v>
      </c>
      <c s="7" r="C13" t="n">
        <v>45000</v>
      </c>
    </row>
    <row spans="1:7" r="14">
      <c s="4" r="A14" t="s">
        <v>236</v>
      </c>
      <c s="6" r="C14" t="n">
        <v>1000000</v>
      </c>
    </row>
    <row spans="1:7" r="15">
      <c s="4" r="A15" t="s">
        <v>67</v>
      </c>
      <c s="8" r="C15" t="n">
        <v>0.0001</v>
      </c>
      <c s="8" r="D15" t="n">
        <v>0.0001</v>
      </c>
    </row>
    <row spans="1:7" r="16">
      <c s="4" r="A16" t="s">
        <v>237</v>
      </c>
      <c s="6" r="C16" t="n">
        <v>21738588</v>
      </c>
    </row>
    <row spans="1:7" r="17">
      <c s="4" r="A17" t="s">
        <v>238</v>
      </c>
      <c s="7" r="C17" t="n">
        <v>618708</v>
      </c>
    </row>
    <row spans="1:7" r="18">
      <c s="4" r="A18" t="s">
        <v>239</v>
      </c>
    </row>
    <row spans="1:7" r="19">
      <c s="4" r="A19" t="s">
        <v>73</v>
      </c>
      <c s="6" r="C19" t="n">
        <v>31912</v>
      </c>
    </row>
    <row spans="1:7" r="20">
      <c s="4" r="A20" t="s">
        <v>54</v>
      </c>
      <c s="7" r="C20" t="n">
        <v>18000</v>
      </c>
    </row>
    <row spans="1:7" r="21">
      <c s="4" r="A21" t="s">
        <v>240</v>
      </c>
    </row>
    <row spans="1:7" r="22">
      <c s="4" r="A22" t="s">
        <v>235</v>
      </c>
      <c s="7" r="G22" t="n">
        <v>1000</v>
      </c>
    </row>
    <row spans="1:7" r="23">
      <c r="A23" t="n"/>
    </row>
    <row spans="1:7" r="24">
      <c s="4" r="A24" t="s">
        <v>38</v>
      </c>
      <c s="4" r="B24" t="s">
        <v>64</v>
      </c>
    </row>
  </sheetData>
  <mergeCells count="3">
    <mergeCell ref="A1:B2"/>
    <mergeCell ref="A23:F23"/>
    <mergeCell ref="B24:F2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5</v>
      </c>
      <c s="2" r="B1" t="s">
        <v>1</v>
      </c>
    </row>
    <row spans="1:3" r="2">
      <c s="2" r="B2" t="s">
        <v>29</v>
      </c>
      <c s="2" r="C2" t="s">
        <v>76</v>
      </c>
    </row>
    <row spans="1:3" r="3">
      <c s="3" r="A3" t="s">
        <v>77</v>
      </c>
    </row>
    <row spans="1:3" r="4">
      <c s="4" r="A4" t="s">
        <v>78</v>
      </c>
      <c s="7" r="B4" t="n">
        <v>15712</v>
      </c>
      <c s="7" r="C4" t="n">
        <v>15935</v>
      </c>
    </row>
    <row spans="1:3" r="5">
      <c s="4" r="A5" t="s">
        <v>79</v>
      </c>
      <c s="6" r="B5" t="n">
        <v>11404</v>
      </c>
      <c s="6" r="C5" t="n">
        <v>9689</v>
      </c>
    </row>
    <row spans="1:3" r="6">
      <c s="4" r="A6" t="s">
        <v>80</v>
      </c>
      <c s="6" r="B6" t="n">
        <v>4308</v>
      </c>
      <c s="6" r="C6" t="n">
        <v>6246</v>
      </c>
    </row>
    <row spans="1:3" r="7">
      <c s="3" r="A7" t="s">
        <v>81</v>
      </c>
    </row>
    <row spans="1:3" r="8">
      <c s="4" r="A8" t="s">
        <v>82</v>
      </c>
      <c s="6" r="B8" t="n">
        <v>167349</v>
      </c>
      <c s="6" r="C8" t="n">
        <v>59288</v>
      </c>
    </row>
    <row spans="1:3" r="9">
      <c s="4" r="A9" t="s">
        <v>83</v>
      </c>
      <c s="6" r="B9" t="n">
        <v>58627</v>
      </c>
    </row>
    <row spans="1:3" r="10">
      <c s="4" r="A10" t="s">
        <v>84</v>
      </c>
      <c s="6" r="B10" t="n">
        <v>225976</v>
      </c>
      <c s="6" r="C10" t="n">
        <v>59288</v>
      </c>
    </row>
    <row spans="1:3" r="11">
      <c s="4" r="A11" t="s">
        <v>85</v>
      </c>
      <c s="6" r="B11" t="n">
        <v>-221668</v>
      </c>
      <c s="6" r="C11" t="n">
        <v>-53042</v>
      </c>
    </row>
    <row spans="1:3" r="12">
      <c s="3" r="A12" t="s">
        <v>86</v>
      </c>
    </row>
    <row spans="1:3" r="13">
      <c s="4" r="A13" t="s">
        <v>87</v>
      </c>
      <c s="6" r="B13" t="n">
        <v>-6481</v>
      </c>
    </row>
    <row spans="1:3" r="14">
      <c s="4" r="A14" t="s">
        <v>88</v>
      </c>
      <c s="6" r="B14" t="n">
        <v>-261063</v>
      </c>
    </row>
    <row spans="1:3" r="15">
      <c s="4" r="A15" t="s">
        <v>89</v>
      </c>
      <c s="6" r="B15" t="n">
        <v>-267544</v>
      </c>
    </row>
    <row spans="1:3" r="16">
      <c s="4" r="A16" t="s">
        <v>90</v>
      </c>
      <c s="6" r="B16" t="n">
        <v>-489212</v>
      </c>
      <c s="6" r="C16" t="n">
        <v>-53042</v>
      </c>
    </row>
    <row spans="1:3" r="17">
      <c s="4" r="A17" t="s">
        <v>91</v>
      </c>
      <c s="4" r="B17" t="s">
        <v>50</v>
      </c>
      <c s="4" r="C17" t="s">
        <v>50</v>
      </c>
    </row>
    <row spans="1:3" r="18">
      <c s="4" r="A18" t="s">
        <v>92</v>
      </c>
      <c s="7" r="B18" t="n">
        <v>-489212</v>
      </c>
      <c s="7" r="C18" t="n">
        <v>-53042</v>
      </c>
    </row>
    <row spans="1:3" r="19">
      <c s="4" r="A19" t="s">
        <v>93</v>
      </c>
      <c s="9" r="B19" t="n">
        <v>-0.01</v>
      </c>
      <c s="7" r="C19" t="n">
        <v>0</v>
      </c>
    </row>
    <row spans="1:3" r="20">
      <c s="4" r="A20" t="s">
        <v>94</v>
      </c>
      <c s="6" r="B20" t="n">
        <v>58994673</v>
      </c>
      <c s="6" r="C20" t="n">
        <v>186807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9</v>
      </c>
      <c s="2" r="C2" t="s">
        <v>76</v>
      </c>
    </row>
    <row spans="1:3" r="3">
      <c s="3" r="A3" t="s">
        <v>96</v>
      </c>
    </row>
    <row spans="1:3" r="4">
      <c s="4" r="A4" t="s">
        <v>92</v>
      </c>
      <c s="7" r="B4" t="n">
        <v>-489212</v>
      </c>
      <c s="7" r="C4" t="n">
        <v>-53042</v>
      </c>
    </row>
    <row spans="1:3" r="5">
      <c s="3" r="A5" t="s">
        <v>97</v>
      </c>
    </row>
    <row spans="1:3" r="6">
      <c s="4" r="A6" t="s">
        <v>98</v>
      </c>
      <c s="6" r="B6" t="n">
        <v>936</v>
      </c>
    </row>
    <row spans="1:3" r="7">
      <c s="4" r="A7" t="s">
        <v>99</v>
      </c>
      <c s="6" r="B7" t="n">
        <v>261063</v>
      </c>
    </row>
    <row spans="1:3" r="8">
      <c s="3" r="A8" t="s">
        <v>100</v>
      </c>
    </row>
    <row spans="1:3" r="9">
      <c s="4" r="A9" t="s">
        <v>101</v>
      </c>
      <c s="6" r="B9" t="n">
        <v>-1379</v>
      </c>
      <c s="6" r="C9" t="n">
        <v>-6303</v>
      </c>
    </row>
    <row spans="1:3" r="10">
      <c s="4" r="A10" t="s">
        <v>102</v>
      </c>
      <c s="6" r="B10" t="n">
        <v>-72096</v>
      </c>
      <c s="6" r="C10" t="n">
        <v>-2052</v>
      </c>
    </row>
    <row spans="1:3" r="11">
      <c s="4" r="A11" t="s">
        <v>103</v>
      </c>
      <c s="6" r="B11" t="n">
        <v>35509</v>
      </c>
      <c s="6" r="C11" t="n">
        <v>-20500</v>
      </c>
    </row>
    <row spans="1:3" r="12">
      <c s="4" r="A12" t="s">
        <v>104</v>
      </c>
      <c s="6" r="B12" t="n">
        <v>36957</v>
      </c>
      <c s="6" r="C12" t="n">
        <v>5507</v>
      </c>
    </row>
    <row spans="1:3" r="13">
      <c s="4" r="A13" t="s">
        <v>105</v>
      </c>
      <c s="6" r="B13" t="n">
        <v>-20</v>
      </c>
    </row>
    <row spans="1:3" r="14">
      <c s="4" r="A14" t="s">
        <v>106</v>
      </c>
      <c s="6" r="B14" t="n">
        <v>-228242</v>
      </c>
      <c s="6" r="C14" t="n">
        <v>-76390</v>
      </c>
    </row>
    <row spans="1:3" r="15">
      <c s="3" r="A15" t="s">
        <v>107</v>
      </c>
    </row>
    <row spans="1:3" r="16">
      <c s="4" r="A16" t="s">
        <v>108</v>
      </c>
      <c s="6" r="B16" t="n">
        <v>-16480</v>
      </c>
      <c s="6" r="C16" t="n">
        <v>-671</v>
      </c>
    </row>
    <row spans="1:3" r="17">
      <c s="4" r="A17" t="s">
        <v>109</v>
      </c>
      <c s="6" r="B17" t="n">
        <v>-16480</v>
      </c>
      <c s="6" r="C17" t="n">
        <v>-671</v>
      </c>
    </row>
    <row spans="1:3" r="18">
      <c s="3" r="A18" t="s">
        <v>110</v>
      </c>
    </row>
    <row spans="1:3" r="19">
      <c s="4" r="A19" t="s">
        <v>111</v>
      </c>
      <c s="6" r="C19" t="n">
        <v>45000</v>
      </c>
    </row>
    <row spans="1:3" r="20">
      <c s="4" r="A20" t="s">
        <v>112</v>
      </c>
      <c s="6" r="B20" t="n">
        <v>127500</v>
      </c>
    </row>
    <row spans="1:3" r="21">
      <c s="4" r="A21" t="s">
        <v>113</v>
      </c>
      <c s="6" r="B21" t="n">
        <v>127500</v>
      </c>
      <c s="6" r="C21" t="n">
        <v>45000</v>
      </c>
    </row>
    <row spans="1:3" r="22">
      <c s="4" r="A22" t="s">
        <v>114</v>
      </c>
      <c s="6" r="B22" t="n">
        <v>-117222</v>
      </c>
      <c s="6" r="C22" t="n">
        <v>-32061</v>
      </c>
    </row>
    <row spans="1:3" r="23">
      <c s="4" r="A23" t="s">
        <v>115</v>
      </c>
      <c s="6" r="B23" t="n">
        <v>227273</v>
      </c>
      <c s="6" r="C23" t="n">
        <v>35226</v>
      </c>
    </row>
    <row spans="1:3" r="24">
      <c s="4" r="A24" t="s">
        <v>116</v>
      </c>
      <c s="6" r="B24" t="n">
        <v>110051</v>
      </c>
      <c s="6" r="C24" t="n">
        <v>3165</v>
      </c>
    </row>
    <row spans="1:3" r="25">
      <c s="3" r="A25" t="s">
        <v>117</v>
      </c>
    </row>
    <row spans="1:3" r="26">
      <c s="4" r="A26" t="s">
        <v>118</v>
      </c>
      <c s="4" r="B26" t="s">
        <v>50</v>
      </c>
      <c s="4" r="C26" t="s">
        <v>50</v>
      </c>
    </row>
    <row spans="1:3" r="27">
      <c s="4" r="A27" t="s">
        <v>119</v>
      </c>
      <c s="4" r="B27" t="s">
        <v>50</v>
      </c>
      <c s="4" r="C27" t="s">
        <v>50</v>
      </c>
    </row>
    <row spans="1:3" r="28">
      <c s="3" r="A28" t="s">
        <v>120</v>
      </c>
    </row>
    <row spans="1:3" r="29">
      <c s="4" r="A29" t="s">
        <v>121</v>
      </c>
      <c s="7" r="B29" t="n">
        <v>1827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2</v>
      </c>
      <c s="2" r="B1" t="s">
        <v>1</v>
      </c>
    </row>
    <row spans="1:2" r="2">
      <c s="2" r="B2" t="s">
        <v>29</v>
      </c>
    </row>
    <row spans="1:2" r="3">
      <c s="3" r="A3" t="s">
        <v>123</v>
      </c>
    </row>
    <row spans="1:2" r="4">
      <c s="4" r="A4" t="s">
        <v>122</v>
      </c>
      <c s="4" r="B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5</v>
      </c>
      <c s="2" r="B1" t="s">
        <v>1</v>
      </c>
    </row>
    <row spans="1:2" r="2">
      <c s="2" r="B2" t="s">
        <v>29</v>
      </c>
    </row>
    <row spans="1:2" r="3">
      <c s="3" r="A3" t="s">
        <v>123</v>
      </c>
    </row>
    <row spans="1:2" r="4">
      <c s="4" r="A4" t="s">
        <v>125</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27</v>
      </c>
      <c s="2" r="B1" t="s">
        <v>1</v>
      </c>
    </row>
    <row spans="1:2" r="2">
      <c s="2" r="B2" t="s">
        <v>29</v>
      </c>
    </row>
    <row spans="1:2" r="3">
      <c s="3" r="A3" t="s">
        <v>123</v>
      </c>
    </row>
    <row spans="1:2" r="4">
      <c s="4" r="A4" t="s">
        <v>127</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9</v>
      </c>
      <c s="2" r="B1" t="s">
        <v>1</v>
      </c>
    </row>
    <row spans="1:2" r="2">
      <c s="2" r="B2" t="s">
        <v>29</v>
      </c>
    </row>
    <row spans="1:2" r="3">
      <c s="3" r="A3" t="s">
        <v>123</v>
      </c>
    </row>
    <row spans="1:2" r="4">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Force Protection Video Equipmen</vt:lpstr>
      <vt:lpstr>Force Protection Video Equipme3</vt:lpstr>
      <vt:lpstr>Force Protection Video Equipme4</vt:lpstr>
      <vt:lpstr>Force Protection Video Equipme5</vt:lpstr>
      <vt:lpstr>Note 1 - Organization and Going</vt:lpstr>
      <vt:lpstr>Note 2 - Summary of Significant</vt:lpstr>
      <vt:lpstr>Note 3 - Fixed Assets</vt:lpstr>
      <vt:lpstr>Note 4 - Convertible Promissory</vt:lpstr>
      <vt:lpstr>Note 5 - Commitments and Contin</vt:lpstr>
      <vt:lpstr>Note 6 - Stockholder's Equity</vt:lpstr>
      <vt:lpstr>Note 7 - Subsequent Events</vt:lpstr>
      <vt:lpstr>Note 2 - Summary of Significa13</vt:lpstr>
      <vt:lpstr>Note 2 - Summary of Significa14</vt:lpstr>
      <vt:lpstr>Note 2 - Summary of Significa15</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3 - Fixed Assets_ Schedule</vt:lpstr>
      <vt:lpstr>Note 4 - Convertible Promisso30</vt:lpstr>
      <vt:lpstr>Note 1 - Organization and Goi31</vt:lpstr>
      <vt:lpstr>Note 2 - Summary of Significa32</vt:lpstr>
      <vt:lpstr>Note 3 - Fixed Assets_ Schedu33</vt:lpstr>
      <vt:lpstr>Note 4 - Convertible Promisso34</vt:lpstr>
      <vt:lpstr>Note 5 - Commitments and Cont35</vt:lpstr>
      <vt:lpstr>Note 6 - Stock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6:02:37Z</dcterms:created>
  <dcterms:modified xmlns:dcterms="http://purl.org/dc/terms/" xmlns:xsi="http://www.w3.org/2001/XMLSchema-instance" xsi:type="dcterms:W3CDTF">2016-09-09T16:02:37Z</dcterms:modified>
  <dc:title xmlns:dc="http://purl.org/dc/elements/1.1/">Untitled</dc:title>
  <dc:description xmlns:dc="http://purl.org/dc/elements/1.1/"/>
  <dc:subject xmlns:dc="http://purl.org/dc/elements/1.1/"/>
  <cp:keywords/>
  <cp:category/>
</cp:coreProperties>
</file>